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pr. 30,
		2017</t>
  </si>
  <si>
    <t>Registrant Name</t>
  </si>
  <si>
    <t>dei_EntityRegistrantName</t>
  </si>
  <si>
    <t>Managed Account Series</t>
  </si>
  <si>
    <t>Central Index Key</t>
  </si>
  <si>
    <t>dei_EntityCentralIndexKey</t>
  </si>
  <si>
    <t>Amendment Flag</t>
  </si>
  <si>
    <t>dei_AmendmentFlag</t>
  </si>
  <si>
    <t>false</t>
  </si>
  <si>
    <t>Document Creation Date</t>
  </si>
  <si>
    <t>dei_DocumentCreationDate</t>
  </si>
  <si>
    <t>May 22,
		2018</t>
  </si>
  <si>
    <t>Document Effective Date</t>
  </si>
  <si>
    <t>dei_DocumentEffectiveDate</t>
  </si>
  <si>
    <t>Prospectus Date</t>
  </si>
  <si>
    <t>rr_ProspectusDate</t>
  </si>
  <si>
    <t>Aug. 28,
		2017</t>
  </si>
  <si>
    <t>Aug. 28, 2017</t>
  </si>
  <si>
    <t xml:space="preserve">MANAGED ACCOUNT SERIES BlackRock U.S. Mortgage Portfolio (the “Fund”) Supplement dated May 22, 2018 to the Summary Prospectus and Prospectus, each dated August 28, 2017, as supplemented to date Effective immediately, the following changes are made to the Fund’s Summary Prospectus and Prospectus, as applicable: The following is added as the last paragraph in the section of the Summary Prospectus entitled “Key Facts About BlackRock U.S. Mortgage Portfolio — Principal Investment Strategies of the Fund” and the section of the Prospectus entitled “Fund Overview — Key Facts About BlackRock U.S. Mortgage Portfolio — Principal Investment Strategies of the Fund”: The Fund may use derivatives, including indexed and inverse securities, options, futures, swaps and forward foreign exchange transaction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such as the Bloomberg Barclays U.S. Mortgage-Backed Securities Index. The section of the Summary Prospectus entitled “Key Facts About BlackRock U.S. Mortgage Portfolio — Principal Risks of Investing in the Fund” and the section of the Prospectus entitled “Fund Overview — Key Facts About BlackRock U.S. Mortgage Portfolio — Principal Risks of Investing the Fund” are amended to add the following risk: • Derivatives Risk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2020. In addition, regulations adopted by prudential regulators that will begin to take effect in 2019 will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t>
  </si>
  <si>
    <t>Supplement [Text Block]</t>
  </si>
  <si>
    <t>mas_SupplementTextBlock</t>
  </si>
  <si>
    <t>BlackRock U.S.Mortgage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2373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14:31:18Z</dcterms:created>
  <dcterms:modified xmlns:dcterms="http://purl.org/dc/terms/" xmlns:xsi="http://www.w3.org/2001/XMLSchema-instance" xsi:type="dcterms:W3CDTF">2018-06-11T14:31:18Z</dcterms:modified>
</cp:coreProperties>
</file>